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FS_ Low " sheetId="2" r:id="rId2"/>
    <s:sheet name="Risk_Return Detail Data - MFS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Document and Entity Information</t>
  </si>
  <si>
    <t>Aug. 20, 2015</t>
  </si>
  <si>
    <t>Prospectus:</t>
  </si>
  <si>
    <t>Document Type</t>
  </si>
  <si>
    <t>Document Period End Date</t>
  </si>
  <si>
    <t>Aug. 20,
		2015</t>
  </si>
  <si>
    <t>Registrant Name</t>
  </si>
  <si>
    <t>MFS SERIES TRUST I</t>
  </si>
  <si>
    <t>Central Index Key</t>
  </si>
  <si>
    <t>Amendment Flag</t>
  </si>
  <si>
    <t>false</t>
  </si>
  <si>
    <t>Document Creation Date</t>
  </si>
  <si>
    <t>Document Effective Date</t>
  </si>
  <si>
    <t>Prospectus Date</t>
  </si>
  <si>
    <t>Dec. 29,
		2014</t>
  </si>
  <si>
    <t>MFS® Low Volatility Equity Fund | A</t>
  </si>
  <si>
    <t>Trading Symbol</t>
  </si>
  <si>
    <t>MLVAX</t>
  </si>
  <si>
    <t>MFS® Low Volatility Equity Fund | B</t>
  </si>
  <si>
    <t>MLVBX</t>
  </si>
  <si>
    <t>MFS® Low Volatility Equity Fund | C</t>
  </si>
  <si>
    <t>MLVGX</t>
  </si>
  <si>
    <t>MFS® Low Volatility Equity Fund | I</t>
  </si>
  <si>
    <t>MLVHX</t>
  </si>
  <si>
    <t>MFS® Low Volatility Equity Fund | R1</t>
  </si>
  <si>
    <t>MLVMX</t>
  </si>
  <si>
    <t>MFS® Low Volatility Equity Fund | R2</t>
  </si>
  <si>
    <t>MLVOX</t>
  </si>
  <si>
    <t>MFS® Low Volatility Equity Fund | R3</t>
  </si>
  <si>
    <t>MLVPX</t>
  </si>
  <si>
    <t>MFS® Low Volatility Equity Fund | R4</t>
  </si>
  <si>
    <t>MLVRX</t>
  </si>
  <si>
    <t>MFS® Low Volatility Equity Fund | R5</t>
  </si>
  <si>
    <t>MLVTX</t>
  </si>
  <si>
    <t>MFS® Low Volatility Equity Fund</t>
  </si>
  <si>
    <t>MFS&amp;#174; Low Volatility Equity Fund</t>
  </si>
  <si>
    <t xml:space="preserve"> SUPPLEMENT TO PROSPECTUS The date of this supplement is August 20, 2015. MFS® Low Volatility Equity Fund</t>
  </si>
  <si>
    <t xml:space="preserve"> Effective August 11, 2015, the fifth and sixth paragraphs in sub-section entitled "Principal Investment Strategies" under the main heading "Summary of Key Information" are restated in their entirety as follows: MFS uses a bottom-up approach to buying and selling investments for the fund. Investments are selected primarily based on blending fundamental and quantitative research on approximately 1,000 U.S. issuers. MFS uses fundamental analysis of individual issuers to create a fundamental rating for an issuer. MFS uses quantitative models to create a quantitative rating for an issuer. MFS eliminates approximately 30% or more of the most volatile equity securities based on historical volatility as potential investments for the fund. MFS may continue to hold and to consider for further investment equity securities whose historical volatility increases above the 30% threshold after purchase. From the remaining issuers in the fund's investment universe, MFS then constructs the portfolio considering the blended rating from combining the fundamental rating and the quantitative rating as well as issuer, industry, and sector weightings, volatility, and other factors.</t>
  </si>
  <si>
    <t xml:space="preserve"> Effective August 11, 2015, the fourth paragraph in sub-section entitled "Principal Risks" under the main heading "Summary of Key Information" is restated in its entirety as follows: Investment Strategy Risk</t>
  </si>
  <si>
    <t>Label</t>
  </si>
  <si>
    <t>Element</t>
  </si>
  <si>
    <t>Value</t>
  </si>
  <si>
    <t>Risk/Return:</t>
  </si>
  <si>
    <t>rr_RiskReturnAbstract</t>
  </si>
  <si>
    <t>Supplement [Text Block]</t>
  </si>
  <si>
    <t>ck0000798244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37"/>
    <col customWidth="1" max="2" min="2" width="19"/>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798244</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row r="14" spans="1:2">
      <c r="A14" t="s" s="4">
        <v>18</v>
      </c>
    </row>
    <row r="15" spans="1:2">
      <c r="A15" t="s" s="3">
        <v>2</v>
      </c>
    </row>
    <row r="16" spans="1:2">
      <c r="A16" t="s" s="4">
        <v>16</v>
      </c>
      <c r="B16" t="s" s="4">
        <v>19</v>
      </c>
    </row>
    <row r="17" spans="1:2">
      <c r="A17" t="s" s="4">
        <v>20</v>
      </c>
    </row>
    <row r="18" spans="1:2">
      <c r="A18" t="s" s="3">
        <v>2</v>
      </c>
    </row>
    <row r="19" spans="1:2">
      <c r="A19" t="s" s="4">
        <v>16</v>
      </c>
      <c r="B19" t="s" s="4">
        <v>21</v>
      </c>
    </row>
    <row r="20" spans="1:2">
      <c r="A20" t="s" s="4">
        <v>22</v>
      </c>
    </row>
    <row r="21" spans="1:2">
      <c r="A21" t="s" s="3">
        <v>2</v>
      </c>
    </row>
    <row r="22" spans="1:2">
      <c r="A22" t="s" s="4">
        <v>16</v>
      </c>
      <c r="B22" t="s" s="4">
        <v>23</v>
      </c>
    </row>
    <row r="23" spans="1:2">
      <c r="A23" t="s" s="4">
        <v>24</v>
      </c>
    </row>
    <row r="24" spans="1:2">
      <c r="A24" t="s" s="3">
        <v>2</v>
      </c>
    </row>
    <row r="25" spans="1:2">
      <c r="A25" t="s" s="4">
        <v>16</v>
      </c>
      <c r="B25" t="s" s="4">
        <v>25</v>
      </c>
    </row>
    <row r="26" spans="1:2">
      <c r="A26" t="s" s="4">
        <v>26</v>
      </c>
    </row>
    <row r="27" spans="1:2">
      <c r="A27" t="s" s="3">
        <v>2</v>
      </c>
    </row>
    <row r="28" spans="1:2">
      <c r="A28" t="s" s="4">
        <v>16</v>
      </c>
      <c r="B28" t="s" s="4">
        <v>27</v>
      </c>
    </row>
    <row r="29" spans="1:2">
      <c r="A29" t="s" s="4">
        <v>28</v>
      </c>
    </row>
    <row r="30" spans="1:2">
      <c r="A30" t="s" s="3">
        <v>2</v>
      </c>
    </row>
    <row r="31" spans="1:2">
      <c r="A31" t="s" s="4">
        <v>16</v>
      </c>
      <c r="B31" t="s" s="4">
        <v>29</v>
      </c>
    </row>
    <row r="32" spans="1:2">
      <c r="A32" t="s" s="4">
        <v>30</v>
      </c>
    </row>
    <row r="33" spans="1:2">
      <c r="A33" t="s" s="3">
        <v>2</v>
      </c>
    </row>
    <row r="34" spans="1:2">
      <c r="A34" t="s" s="4">
        <v>16</v>
      </c>
      <c r="B34" t="s" s="4">
        <v>31</v>
      </c>
    </row>
    <row r="35" spans="1:2">
      <c r="A35" t="s" s="4">
        <v>32</v>
      </c>
    </row>
    <row r="36" spans="1:2">
      <c r="A36" t="s" s="3">
        <v>2</v>
      </c>
    </row>
    <row r="37" spans="1:2">
      <c r="A37" t="s" s="4">
        <v>16</v>
      </c>
      <c r="B37" t="s" s="4">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34</v>
      </c>
    </row>
    <row r="3" spans="1:1">
      <c r="A3" t="s" s="4">
        <v>35</v>
      </c>
    </row>
    <row r="4" spans="1:1">
      <c r="A4" t="s" s="4">
        <v>36</v>
      </c>
    </row>
    <row r="5" spans="1:1">
      <c r="A5" t="s" s="4">
        <v>37</v>
      </c>
    </row>
    <row r="6" spans="1:1">
      <c r="A6" t="s" s="4">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t="s" s="1">
        <v>39</v>
      </c>
      <c r="B1" t="s" s="1">
        <v>40</v>
      </c>
      <c r="C1" t="s" s="2">
        <v>41</v>
      </c>
    </row>
    <row r="2" spans="1:3">
      <c r="A2" t="s" s="4">
        <v>34</v>
      </c>
    </row>
    <row r="3" spans="1:3">
      <c r="A3" t="s" s="3">
        <v>42</v>
      </c>
      <c r="B3" t="s" s="4">
        <v>43</v>
      </c>
    </row>
    <row r="4" spans="1:3">
      <c r="A4" t="s" s="4">
        <v>44</v>
      </c>
      <c r="B4" t="s" s="4">
        <v>45</v>
      </c>
      <c r="C4" t="s" s="4">
        <v>36</v>
      </c>
    </row>
    <row r="5" spans="1:3">
      <c r="A5" t="s" s="4">
        <v>46</v>
      </c>
      <c r="B5" t="s" s="4">
        <v>47</v>
      </c>
      <c r="C5" t="s" s="4">
        <v>35</v>
      </c>
    </row>
    <row r="6" spans="1:3">
      <c r="A6" t="s" s="4">
        <v>48</v>
      </c>
      <c r="B6" t="s" s="4">
        <v>49</v>
      </c>
      <c r="C6" t="s" s="4">
        <v>37</v>
      </c>
    </row>
    <row r="7" spans="1:3">
      <c r="A7" t="s" s="4">
        <v>50</v>
      </c>
      <c r="B7" t="s" s="4">
        <v>51</v>
      </c>
      <c r="C7" t="s"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39</v>
      </c>
      <c r="B1" t="s" s="1">
        <v>40</v>
      </c>
      <c r="C1" t="s" s="2">
        <v>41</v>
      </c>
    </row>
    <row r="2" spans="1:3">
      <c r="A2" t="s" s="3">
        <v>42</v>
      </c>
      <c r="B2" t="s" s="4">
        <v>43</v>
      </c>
    </row>
    <row r="3" spans="1:3">
      <c r="A3" t="s" s="4">
        <v>13</v>
      </c>
      <c r="B3" t="s" s="4">
        <v>52</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FS_ Low </vt:lpstr>
      <vt:lpstr>Risk_Return Detail Data - MFS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1:49:02Z</dcterms:created>
  <dcterms:modified xmlns:dcterms="http://purl.org/dc/terms/" xmlns:xsi="http://www.w3.org/2001/XMLSchema-instance" xsi:type="dcterms:W3CDTF">2015-09-10T11:49:02Z</dcterms:modified>
  <dc:title xmlns:dc="http://purl.org/dc/elements/1.1/">Untitled</dc:title>
  <dc:description xmlns:dc="http://purl.org/dc/elements/1.1/"/>
  <dc:subject xmlns:dc="http://purl.org/dc/elements/1.1/"/>
  <cp:keywords/>
  <cp:category/>
</cp:coreProperties>
</file>